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ote 1 - Basis for Presentation" sheetId="8" r:id="rId8"/>
    <s:sheet name="Note 2 - Investments" sheetId="9" r:id="rId9"/>
    <s:sheet name="Note 3 - Commitments and Contin" sheetId="10" r:id="rId10"/>
    <s:sheet name="Note 4 - Employee Benefit Plans" sheetId="11" r:id="rId11"/>
    <s:sheet name="Note 5 - New Accounting Standar" sheetId="12" r:id="rId12"/>
    <s:sheet name="Note 6 - Subsequent Events" sheetId="13" r:id="rId13"/>
    <s:sheet name="Note 7 - Reclassifications" sheetId="14" r:id="rId14"/>
    <s:sheet name="Significant Accounting Policies" sheetId="15" r:id="rId15"/>
    <s:sheet name="Note 2 - Investments (Tables)" sheetId="16" r:id="rId16"/>
    <s:sheet name="Note 2 - Investments (Details T" sheetId="17" r:id="rId17"/>
    <s:sheet name="Note 2 - Investments - Investme" sheetId="18" r:id="rId18"/>
    <s:sheet name="Note 2 - Investments - Fair Val" sheetId="19" r:id="rId19"/>
    <s:sheet name="Note 2 - Investments - Telecomm" sheetId="20" r:id="rId20"/>
    <s:sheet name="Note 4 - Employee Benefit Pla21" sheetId="21" r:id="rId21"/>
  </s:sheets>
  <s:definedNames/>
  <s:calcPr calcId="124519" calcMode="auto" fullCalcOnLoad="1"/>
</s:workbook>
</file>

<file path=xl/sharedStrings.xml><?xml version="1.0" encoding="utf-8"?>
<sst xmlns="http://schemas.openxmlformats.org/spreadsheetml/2006/main" uniqueCount="202">
  <si>
    <t>Document And Entity Information - shares</t>
  </si>
  <si>
    <t>3 Months Ended</t>
  </si>
  <si>
    <t>Sep. 27, 2015</t>
  </si>
  <si>
    <t>Nov. 10, 2015</t>
  </si>
  <si>
    <t>Common Class B [Member]</t>
  </si>
  <si>
    <t>Entity Common Stock, Shares Outstanding (in shares)</t>
  </si>
  <si>
    <t>Common Class A [Member]</t>
  </si>
  <si>
    <t>Entity Registrant Name</t>
  </si>
  <si>
    <t>BOWL AMERICA INC</t>
  </si>
  <si>
    <t>Entity Central Index Key</t>
  </si>
  <si>
    <t>Trading Symbol</t>
  </si>
  <si>
    <t>bwla</t>
  </si>
  <si>
    <t>Current Fiscal Year End Date</t>
  </si>
  <si>
    <t>--07-03</t>
  </si>
  <si>
    <t>Entity Filer Category</t>
  </si>
  <si>
    <t>Smaller Reporting Company</t>
  </si>
  <si>
    <t>Entity Current Reporting Status</t>
  </si>
  <si>
    <t>Yes</t>
  </si>
  <si>
    <t>Entity Voluntary Filers</t>
  </si>
  <si>
    <t>No</t>
  </si>
  <si>
    <t>Entity Well-known Seasoned Issuer</t>
  </si>
  <si>
    <t>Document Type</t>
  </si>
  <si>
    <t>10-Q</t>
  </si>
  <si>
    <t>Document Period End Date</t>
  </si>
  <si>
    <t>Sep. 27,
		2015</t>
  </si>
  <si>
    <t>Document Fiscal Year Focus</t>
  </si>
  <si>
    <t>Document Fiscal Period Focus</t>
  </si>
  <si>
    <t>Q1</t>
  </si>
  <si>
    <t>Amendment Flag</t>
  </si>
  <si>
    <t>false</t>
  </si>
  <si>
    <t>Condensed Consolidated Statements of Earnings (Unaudited) - USD ($)</t>
  </si>
  <si>
    <t>Sep. 28, 2014</t>
  </si>
  <si>
    <t>Operating Expenses:</t>
  </si>
  <si>
    <t>Per share, dividends paid (in dollars per share)</t>
  </si>
  <si>
    <t>Bowling and other</t>
  </si>
  <si>
    <t>Food, beverage and merchandise sales</t>
  </si>
  <si>
    <t>Total Operating Revenue</t>
  </si>
  <si>
    <t>Employee compensation and benefits</t>
  </si>
  <si>
    <t>Cost of bowling and other services</t>
  </si>
  <si>
    <t>Cost of food, beverage and merchandise sales</t>
  </si>
  <si>
    <t>Depreciation and amortization</t>
  </si>
  <si>
    <t>General and administrative</t>
  </si>
  <si>
    <t>Total Operating Expenses</t>
  </si>
  <si>
    <t>Operating Loss</t>
  </si>
  <si>
    <t>Interest, dividend and other income</t>
  </si>
  <si>
    <t>Loss before provision for income tax benefit</t>
  </si>
  <si>
    <t>Provision for income tax benefit</t>
  </si>
  <si>
    <t>Net loss</t>
  </si>
  <si>
    <t>Net loss per share-basic &amp; diluted (in dollars per share)</t>
  </si>
  <si>
    <t>Weighted average shares outstanding (in shares)</t>
  </si>
  <si>
    <t>Dividends paid</t>
  </si>
  <si>
    <t>Condensed Consolidated Statements of Comprehensive Earnings (Unaudited) - USD ($)</t>
  </si>
  <si>
    <t>Net Loss</t>
  </si>
  <si>
    <t>Other comprehensive earnings-net of tax</t>
  </si>
  <si>
    <t>Unrealized loss on available-for-sale securities net of tax benefit of $180,812 and $25,790</t>
  </si>
  <si>
    <t>Reclassification adjustment for gain included in net income net of tax of $9,258</t>
  </si>
  <si>
    <t xml:space="preserve"> </t>
  </si>
  <si>
    <t>Comprehensive Loss</t>
  </si>
  <si>
    <t>Condensed Consolidated Statements of Comprehensive Earnings (Unaudited) (Parentheticals) - USD ($)</t>
  </si>
  <si>
    <t>Unrealized loss on available-for-sale securities tax</t>
  </si>
  <si>
    <t>Condensed Consolidated Balance Sheets (Unaudited) - USD ($)</t>
  </si>
  <si>
    <t>Jun. 28, 2015</t>
  </si>
  <si>
    <t>STOCKHOLDERS' EQUITY</t>
  </si>
  <si>
    <t>Common stock</t>
  </si>
  <si>
    <t>Cash and cash equivalents</t>
  </si>
  <si>
    <t>Short-term investments</t>
  </si>
  <si>
    <t>Inventories</t>
  </si>
  <si>
    <t>Prepaid expenses and other</t>
  </si>
  <si>
    <t>Income taxes refundable</t>
  </si>
  <si>
    <t>Current deferred income tax</t>
  </si>
  <si>
    <t>TOTAL CURRENT ASSETS</t>
  </si>
  <si>
    <t>LAND, BUILDINGS &amp; EQUIPMENT, net of accumulated depreciation of $40,573,981 and $40,237,794</t>
  </si>
  <si>
    <t>Marketable investment securities</t>
  </si>
  <si>
    <t>Cash surrender value-life insurance</t>
  </si>
  <si>
    <t>Other</t>
  </si>
  <si>
    <t>TOTAL OTHER ASSETS</t>
  </si>
  <si>
    <t>TOTAL ASSETS</t>
  </si>
  <si>
    <t>Accounts payable</t>
  </si>
  <si>
    <t>Accrued expenses</t>
  </si>
  <si>
    <t>Dividends payable</t>
  </si>
  <si>
    <t>Other current liabilities</t>
  </si>
  <si>
    <t>Current deferred income taxes</t>
  </si>
  <si>
    <t>TOTAL CURRENT LIABILITIES</t>
  </si>
  <si>
    <t>LONG-TERM DEFERRED COMPENSATION</t>
  </si>
  <si>
    <t>NONCURRENT DEFERRED INCOME TAXES</t>
  </si>
  <si>
    <t>TOTAL LIABILITIES</t>
  </si>
  <si>
    <t>COMMITMENTS AND CONTINGENCIES</t>
  </si>
  <si>
    <t>Preferred stock, par value $10 a share: Authorized and unissued, 2,000,000 shares</t>
  </si>
  <si>
    <t>Additional paid-in capital</t>
  </si>
  <si>
    <t>Accumulated other comprehensive earnings- Unrealized gain on available-for-sale securities, net of tax</t>
  </si>
  <si>
    <t>Retained earnings</t>
  </si>
  <si>
    <t>TOTAL STOCKHOLDERS' EQUITY</t>
  </si>
  <si>
    <t>TOTAL LIABILITIES AND STOCKHOLDERS' EQUITY</t>
  </si>
  <si>
    <t>Condensed Consolidated Balance Sheets (Unaudited) (Parentheticals) - USD ($)</t>
  </si>
  <si>
    <t>Common stock, shares issued (in shares)</t>
  </si>
  <si>
    <t>Common stock, shares outstanding (in shares)</t>
  </si>
  <si>
    <t>Accumulated depreciation</t>
  </si>
  <si>
    <t>Preferred stock, par value (in dollars per share)</t>
  </si>
  <si>
    <t>Preferred stock, shares authorized (in shares)</t>
  </si>
  <si>
    <t>Common stock, par value (in dollars per share)</t>
  </si>
  <si>
    <t>Common stock, shares authorized (in shares)</t>
  </si>
  <si>
    <t>Condensed Consolidated Statements of Cash Flows (Unaudited) - USD ($)</t>
  </si>
  <si>
    <t>Cash Flows From Operating Activities</t>
  </si>
  <si>
    <t>Adjustments to reconcile net loss to net cash provided by operating activities:</t>
  </si>
  <si>
    <t>Gain on sale of available-for-sale securities</t>
  </si>
  <si>
    <t>Changes in assets and liabilities</t>
  </si>
  <si>
    <t>Increase in inventories</t>
  </si>
  <si>
    <t>Decrease in prepaid &amp; other</t>
  </si>
  <si>
    <t>Increase in income taxes refundable</t>
  </si>
  <si>
    <t>Increase in deferred tax asset</t>
  </si>
  <si>
    <t>Decrease increase in accounts payable</t>
  </si>
  <si>
    <t>Decrease in accrued expenses</t>
  </si>
  <si>
    <t>Increase in other current liabilities</t>
  </si>
  <si>
    <t>Net cash provided by operating activities</t>
  </si>
  <si>
    <t>Cash Flows From Investing Activities</t>
  </si>
  <si>
    <t>Expenditures for land, building and equipment</t>
  </si>
  <si>
    <t>Net (purchases) sales &amp; maturities of short-term investments</t>
  </si>
  <si>
    <t>Proceeds from sale of available-for-sale securities</t>
  </si>
  <si>
    <t>Net purchases of marketable securities</t>
  </si>
  <si>
    <t>Net cash provided by investing activities</t>
  </si>
  <si>
    <t>Cash Flows From Financing Activities</t>
  </si>
  <si>
    <t>Payment of cash dividends</t>
  </si>
  <si>
    <t>Net cash used in financing activities</t>
  </si>
  <si>
    <t>Net Increase in Cash and Equivalents</t>
  </si>
  <si>
    <t>Cash and Cash Equivalents, Beginning of period</t>
  </si>
  <si>
    <t>Cash and Cash Equivalents, End of period</t>
  </si>
  <si>
    <t>Supplemental Disclosures of Cash Flow Information</t>
  </si>
  <si>
    <t>Income taxes</t>
  </si>
  <si>
    <t>Note 1 - Basis for Presentation</t>
  </si>
  <si>
    <t>Notes to Financial Statements</t>
  </si>
  <si>
    <t>Organization, Consolidation, Basis of Presentation, Business Description and Accounting Policies [Text Block]</t>
  </si>
  <si>
    <t>1. Basis for Presentation The accompanying unaudited condensed consolidated financial statements of Bowl America Incorporated and subsidiaries (the "Company"), have been prepared pursuant to the rules and regulations of the Securities and Exchange Commission. The condensed consolidated balance sheet as of June 28, 2015 has been derived from the Company's audited financial statements. Certain information and note disclosures normally included in the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presented not misleading.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K for the year ended June 28, 2015.</t>
  </si>
  <si>
    <t>Note 2 - Investments</t>
  </si>
  <si>
    <t>Investments in Debt and Marketable Equity Securities (and Certain Trading Assets) Disclosure [Text Block]</t>
  </si>
  <si>
    <t>2. Investments The Company’s investments are categorized as available-for-sale. Short-term investments consist of certificates of deposits with maturities of generally three months to one year. Equity securities consist primarily of telecommunications stocks. Mutual funds consist of federal agency mortgage backed securities (Ginnie Mae). The fair value of the Company’s investments at September 27, 2015 and June 28, 2015 were as follows: Septemb er 27 , 201 5 Description Fair Value Cost basis Unrealized Gain Short-term investments $ 133,741 $ 133,741 $ - Equity securities $ 4,684,642 $ 1,285,759 $ 3,398,883 Mutual funds $ 2,725,754 $ 2,660,868 $ 64,886 Ju ne 28 , 201 5 Description Fair Value Cost basis Unrealized Gain Short-term investments $ 133,729 $ 133,729 $ - Equity securities $ 5,190,387 $ 1,285,759 $ 3,904,628 Mutual funds $ 3,676,005 $ 3,617,991 $ 58,014 The fair values of the Company’s investments were determined as follows: September 27, 2015 Description Quoted Price for Identical Assets (Level 1) Significant Other Observable Inputs (Level 2) Significant Unobservable Inputs (Level 3) Certificates of deposits $ - $ 133,741 $ - Equity securities 4,684,642 - - Mutual funds 2,725,754 - - Total $ 7,410,396 $ 133,741 $ - June 28, 2015 Description Quoted Price for Identical Assets (Level 1) Significant Other Observable Inputs (Level 2) Significant Unobservable Inputs (Level 3) Certificates of deposits $ - $ 133,729 $ - Equity securities 5,190,387 - - Mutual funds 3,676,005 - - Total $ 8,866,392 $ 133,729 $ - The stocks included in the portfolio as of September 27, 2015 were: 82,112 shares of AT&amp;T 4,398 shares of CenturyLink 4,508 shares of Frontier Communications 412 shares of DexMedia 774 shares of Teradata 774 shares of NCR 40,000 shares of Sprint 31,904 shares of Verizon 6,471 shares of Vodafone 679 shares of Windstream 2,520 shares of Manulife 815 shares CSAL The Mutual fund included in the table above is Vanguard GNMA Admiral Shares #536 fund. The fair value of certificates of deposits is estimated using present value techniques and comparing the values derived from those techniques to certificates with similar values.</t>
  </si>
  <si>
    <t>Note 3 - Commitments and Contingencies</t>
  </si>
  <si>
    <t>Commitments and Contingencies Disclosure [Text Block]</t>
  </si>
  <si>
    <t>3. Commitments and Contingencies The Company’s purchase commitments at September 27, 2015, are for materials, supplies, services and equipment as part of the normal course of business.</t>
  </si>
  <si>
    <t>Note 4 - Employee Benefit Plans</t>
  </si>
  <si>
    <t>Pension and Other Postretirement Benefits Disclosure [Text Block]</t>
  </si>
  <si>
    <t>4. Employee benefit plans The Company has two defined contribution plans with Company contributions determined by the Board of Directors. The Company has no defined benefit plan or other postretirement plan.</t>
  </si>
  <si>
    <t>Note 5 - New Accounting Standards</t>
  </si>
  <si>
    <t>New Accounting Pronouncements and Changes in Accounting Principles [Text Block]</t>
  </si>
  <si>
    <t>5. New Accounting Standards There were no new accounting pronouncements during the quarter ended September 27, 2015, that would impact the Company.</t>
  </si>
  <si>
    <t>Note 6 - Subsequent Events</t>
  </si>
  <si>
    <t>Subsequent Events [Text Block]</t>
  </si>
  <si>
    <t xml:space="preserve">6. Subsequent Events The Company has evaluated subsequent events through the time of filing these financial statements with the Securities and Exchange Commission on November 10, 2015, and has determined that no material subsequent events have occurred. </t>
  </si>
  <si>
    <t>Note 7 - Reclassifications</t>
  </si>
  <si>
    <t>Reclassifications [Text Block]</t>
  </si>
  <si>
    <t>7. Reclassifications Certain previous year amounts have been reclassified to conform with current year presentation.</t>
  </si>
  <si>
    <t>Significant Accounting Policies (Policies)</t>
  </si>
  <si>
    <t>Accounting Policies [Abstract]</t>
  </si>
  <si>
    <t>Basis of Accounting, Policy [Policy Text Block]</t>
  </si>
  <si>
    <t>The accompanying unaudited condensed consolidated financial statements of Bowl America Incorporated and subsidiaries (the "Company"), have been prepared pursuant to the rules and regulations of the Securities and Exchange Commission. The condensed consolidated balance sheet as of June 28, 2015 has been derived from the Company's audited financial statements. Certain information and note disclosures normally included in the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presented not misleading.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K for the year ended June 28, 2015.</t>
  </si>
  <si>
    <t>Note 2 - Investments (Tables)</t>
  </si>
  <si>
    <t>Notes Tables</t>
  </si>
  <si>
    <t>Available-for-sale Securities [Table Text Block]</t>
  </si>
  <si>
    <t xml:space="preserve"> Septemb er 27 , 201 5 Description Fair Value Cost basis Unrealized Gain Short-term investments $ 133,741 $ 133,741 $ - Equity securities $ 4,684,642 $ 1,285,759 $ 3,398,883 Mutual funds $ 2,725,754 $ 2,660,868 $ 64,886 Ju ne 28 , 201 5 Description Fair Value Cost basis Unrealized Gain Short-term investments $ 133,729 $ 133,729 $ - Equity securities $ 5,190,387 $ 1,285,759 $ 3,904,628 Mutual funds $ 3,676,005 $ 3,617,991 $ 58,014 </t>
  </si>
  <si>
    <t>Fair Value, Assets Measured on Recurring Basis [Table Text Block]</t>
  </si>
  <si>
    <t xml:space="preserve"> September 27, 2015 Description Quoted Price for Identical Assets (Level 1) Significant Other Observable Inputs (Level 2) Significant Unobservable Inputs (Level 3) Certificates of deposits $ - $ 133,741 $ - Equity securities 4,684,642 - - Mutual funds 2,725,754 - - Total $ 7,410,396 $ 133,741 $ - June 28, 2015 Description Quoted Price for Identical Assets (Level 1) Significant Other Observable Inputs (Level 2) Significant Unobservable Inputs (Level 3) Certificates of deposits $ - $ 133,729 $ - Equity securities 5,190,387 - - Mutual funds 3,676,005 - - Total $ 8,866,392 $ 133,729 $ - </t>
  </si>
  <si>
    <t>Schedule Of Telecommunications Stocks Held [Table Text Block]</t>
  </si>
  <si>
    <t xml:space="preserve"> 82,112 shares of AT&amp;T 4,398 shares of CenturyLink 4,508 shares of Frontier Communications 412 shares of DexMedia 774 shares of Teradata 774 shares of NCR 40,000 shares of Sprint 31,904 shares of Verizon 6,471 shares of Vodafone 679 shares of Windstream 2,520 shares of Manulife 815 shares CSAL</t>
  </si>
  <si>
    <t>Note 2 - Investments (Details Textual)</t>
  </si>
  <si>
    <t>Minimum [Member]</t>
  </si>
  <si>
    <t>Short-term Investments Maturities Term</t>
  </si>
  <si>
    <t>90 days</t>
  </si>
  <si>
    <t>Maximum [Member]</t>
  </si>
  <si>
    <t>1 year</t>
  </si>
  <si>
    <t>Note 2 - Investments - Investments Schedule (Details) - USD ($)</t>
  </si>
  <si>
    <t>Short-term Investments [Member]</t>
  </si>
  <si>
    <t>Fair Value</t>
  </si>
  <si>
    <t>Cost basis</t>
  </si>
  <si>
    <t>Unrealized Gain/(loss)</t>
  </si>
  <si>
    <t>Equity Securities [Member]</t>
  </si>
  <si>
    <t>Mutual Funds [Member]</t>
  </si>
  <si>
    <t>Note 2 - Investments - Fair Value Hierarchy (Details) - USD ($)</t>
  </si>
  <si>
    <t>Certificates of Deposit [Member] | Fair Value, Inputs, Level 1 [Member]</t>
  </si>
  <si>
    <t>Quoted Price for Identical Assets</t>
  </si>
  <si>
    <t>Certificates of Deposit [Member] | Fair Value, Inputs, Level 2 [Member]</t>
  </si>
  <si>
    <t>Equity Securities [Member] | Fair Value, Inputs, Level 1 [Member]</t>
  </si>
  <si>
    <t>Equity Securities [Member] | Fair Value, Inputs, Level 2 [Member]</t>
  </si>
  <si>
    <t>Mutual Funds [Member] | Fair Value, Inputs, Level 1 [Member]</t>
  </si>
  <si>
    <t>Mutual Funds [Member] | Fair Value, Inputs, Level 2 [Member]</t>
  </si>
  <si>
    <t>Fair Value, Inputs, Level 1 [Member]</t>
  </si>
  <si>
    <t>Fair Value, Inputs, Level 2 [Member]</t>
  </si>
  <si>
    <t>Note 2 - Investments - Telecommunications Stocks Held (Details)</t>
  </si>
  <si>
    <t>Sep. 27, 2015shares</t>
  </si>
  <si>
    <t>AT and T [Member]</t>
  </si>
  <si>
    <t>Investment (in shares)</t>
  </si>
  <si>
    <t>Century Link [Member]</t>
  </si>
  <si>
    <t>Frontier Communications [Member]</t>
  </si>
  <si>
    <t>DexMedia [Member]</t>
  </si>
  <si>
    <t>Teradata [Member]</t>
  </si>
  <si>
    <t>NCR [Member]</t>
  </si>
  <si>
    <t>Sprint [Member]</t>
  </si>
  <si>
    <t>Verizon [Member]</t>
  </si>
  <si>
    <t>Vodafone [Member]</t>
  </si>
  <si>
    <t>Windstream [Member]</t>
  </si>
  <si>
    <t>Manulife [Member]</t>
  </si>
  <si>
    <t>CSAL [Member]</t>
  </si>
  <si>
    <t>Note 4 - Employee Benefit Plans (Details Textual)</t>
  </si>
  <si>
    <t>Number of Defined Contribution Plans</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t="s" r="A1">
        <v>0</v>
      </c>
      <c s="2" t="s" r="B1">
        <v>1</v>
      </c>
    </row>
    <row r="2" spans="1:3">
      <c s="2" t="s" r="B2">
        <v>2</v>
      </c>
      <c s="2" t="s" r="C2">
        <v>3</v>
      </c>
    </row>
    <row r="3" spans="1:3">
      <c s="3" t="s" r="A3">
        <v>4</v>
      </c>
    </row>
    <row r="4" spans="1:3">
      <c s="3" t="s" r="A4">
        <v>5</v>
      </c>
      <c s="4" t="n" r="C4">
        <v>1414517</v>
      </c>
    </row>
    <row r="5" spans="1:3">
      <c s="3" t="s" r="A5">
        <v>6</v>
      </c>
    </row>
    <row r="6" spans="1:3">
      <c s="3" t="s" r="A6">
        <v>5</v>
      </c>
      <c s="4" t="n" r="C6">
        <v>3746454</v>
      </c>
    </row>
    <row r="7" spans="1:3">
      <c s="3" t="s" r="A7">
        <v>7</v>
      </c>
      <c s="3" t="s" r="B7">
        <v>8</v>
      </c>
    </row>
    <row r="8" spans="1:3">
      <c s="3" t="s" r="A8">
        <v>9</v>
      </c>
      <c s="4" t="n" r="B8">
        <v>13573</v>
      </c>
    </row>
    <row r="9" spans="1:3">
      <c s="3" t="s" r="A9">
        <v>10</v>
      </c>
      <c s="3" t="s" r="B9">
        <v>11</v>
      </c>
    </row>
    <row r="10" spans="1:3">
      <c s="3" t="s" r="A10">
        <v>12</v>
      </c>
      <c s="3" t="s" r="B10">
        <v>13</v>
      </c>
    </row>
    <row r="11" spans="1:3">
      <c s="3" t="s" r="A11">
        <v>14</v>
      </c>
      <c s="3" t="s" r="B11">
        <v>15</v>
      </c>
    </row>
    <row r="12" spans="1:3">
      <c s="3" t="s" r="A12">
        <v>16</v>
      </c>
      <c s="3" t="s" r="B12">
        <v>17</v>
      </c>
    </row>
    <row r="13" spans="1:3">
      <c s="3" t="s" r="A13">
        <v>18</v>
      </c>
      <c s="3" t="s" r="B13">
        <v>19</v>
      </c>
    </row>
    <row r="14" spans="1:3">
      <c s="3" t="s" r="A14">
        <v>20</v>
      </c>
      <c s="3" t="s" r="B14">
        <v>19</v>
      </c>
    </row>
    <row r="15" spans="1:3">
      <c s="3" t="s" r="A15">
        <v>21</v>
      </c>
      <c s="3" t="s" r="B15">
        <v>22</v>
      </c>
    </row>
    <row r="16" spans="1:3">
      <c s="3" t="s" r="A16">
        <v>23</v>
      </c>
      <c s="3" t="s" r="B16">
        <v>24</v>
      </c>
    </row>
    <row r="17" spans="1:3">
      <c s="3" t="s" r="A17">
        <v>25</v>
      </c>
      <c s="4" t="n" r="B17">
        <v>2016</v>
      </c>
    </row>
    <row r="18" spans="1:3">
      <c s="3" t="s" r="A18">
        <v>26</v>
      </c>
      <c s="5" t="s" r="B18">
        <v>27</v>
      </c>
    </row>
    <row r="19" spans="1:3">
      <c s="3" t="s" r="A19">
        <v>28</v>
      </c>
      <c s="3" t="s"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35</v>
      </c>
      <c s="2" t="s" r="B1">
        <v>1</v>
      </c>
    </row>
    <row r="2" spans="1:2">
      <c s="2" t="s" r="B2">
        <v>2</v>
      </c>
    </row>
    <row r="3" spans="1:2">
      <c s="6" t="s" r="A3">
        <v>129</v>
      </c>
    </row>
    <row r="4" spans="1:2">
      <c s="3" t="s" r="A4">
        <v>136</v>
      </c>
      <c s="3"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38</v>
      </c>
      <c s="2" t="s" r="B1">
        <v>1</v>
      </c>
    </row>
    <row r="2" spans="1:2">
      <c s="2" t="s" r="B2">
        <v>2</v>
      </c>
    </row>
    <row r="3" spans="1:2">
      <c s="6" t="s" r="A3">
        <v>129</v>
      </c>
    </row>
    <row r="4" spans="1:2">
      <c s="3" t="s" r="A4">
        <v>139</v>
      </c>
      <c s="3"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1</v>
      </c>
      <c s="2" t="s" r="B1">
        <v>1</v>
      </c>
    </row>
    <row r="2" spans="1:2">
      <c s="2" t="s" r="B2">
        <v>2</v>
      </c>
    </row>
    <row r="3" spans="1:2">
      <c s="6" t="s" r="A3">
        <v>129</v>
      </c>
    </row>
    <row r="4" spans="1:2">
      <c s="3" t="s" r="A4">
        <v>142</v>
      </c>
      <c s="3"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4</v>
      </c>
      <c s="2" t="s" r="B1">
        <v>1</v>
      </c>
    </row>
    <row r="2" spans="1:2">
      <c s="2" t="s" r="B2">
        <v>2</v>
      </c>
    </row>
    <row r="3" spans="1:2">
      <c s="6" t="s" r="A3">
        <v>129</v>
      </c>
    </row>
    <row r="4" spans="1:2">
      <c s="3" t="s" r="A4">
        <v>145</v>
      </c>
      <c s="3"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7</v>
      </c>
      <c s="2" t="s" r="B1">
        <v>1</v>
      </c>
    </row>
    <row r="2" spans="1:2">
      <c s="2" t="s" r="B2">
        <v>2</v>
      </c>
    </row>
    <row r="3" spans="1:2">
      <c s="6" t="s" r="A3">
        <v>129</v>
      </c>
    </row>
    <row r="4" spans="1:2">
      <c s="3" t="s" r="A4">
        <v>148</v>
      </c>
      <c s="3"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50</v>
      </c>
      <c s="2" t="s" r="B1">
        <v>1</v>
      </c>
    </row>
    <row r="2" spans="1:2">
      <c s="2" t="s" r="B2">
        <v>2</v>
      </c>
    </row>
    <row r="3" spans="1:2">
      <c s="6" t="s" r="A3">
        <v>151</v>
      </c>
    </row>
    <row r="4" spans="1:2">
      <c s="3" t="s" r="A4">
        <v>152</v>
      </c>
      <c s="3"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t="s" r="A1">
        <v>154</v>
      </c>
      <c s="2" t="s" r="B1">
        <v>1</v>
      </c>
    </row>
    <row r="2" spans="1:2">
      <c s="2" t="s" r="B2">
        <v>2</v>
      </c>
    </row>
    <row r="3" spans="1:2">
      <c s="6" t="s" r="A3">
        <v>155</v>
      </c>
    </row>
    <row r="4" spans="1:2">
      <c s="3" t="s" r="A4">
        <v>156</v>
      </c>
      <c s="3" t="s" r="B4">
        <v>157</v>
      </c>
    </row>
    <row r="5" spans="1:2">
      <c s="3" t="s" r="A5">
        <v>158</v>
      </c>
      <c s="3" t="s" r="B5">
        <v>159</v>
      </c>
    </row>
    <row r="6" spans="1:2">
      <c s="3" t="s" r="A6">
        <v>160</v>
      </c>
      <c s="3" t="s" r="B6">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15"/>
  </cols>
  <sheetData>
    <row r="1" spans="1:2">
      <c s="1" t="s" r="A1">
        <v>162</v>
      </c>
      <c s="2" t="s" r="B1">
        <v>1</v>
      </c>
    </row>
    <row r="2" spans="1:2">
      <c s="2" t="s" r="B2">
        <v>2</v>
      </c>
    </row>
    <row r="3" spans="1:2">
      <c s="3" t="s" r="A3">
        <v>163</v>
      </c>
    </row>
    <row r="4" spans="1:2">
      <c s="3" t="s" r="A4">
        <v>164</v>
      </c>
      <c s="3" t="s" r="B4">
        <v>165</v>
      </c>
    </row>
    <row r="5" spans="1:2">
      <c s="3" t="s" r="A5">
        <v>166</v>
      </c>
    </row>
    <row r="6" spans="1:2">
      <c s="3" t="s" r="A6">
        <v>164</v>
      </c>
      <c s="3" t="s" r="B6">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168</v>
      </c>
      <c s="2" t="s" r="B1">
        <v>2</v>
      </c>
      <c s="2" t="s" r="C1">
        <v>61</v>
      </c>
    </row>
    <row r="2" spans="1:3">
      <c s="3" t="s" r="A2">
        <v>169</v>
      </c>
    </row>
    <row r="3" spans="1:3">
      <c s="3" t="s" r="A3">
        <v>170</v>
      </c>
      <c s="8" t="n" r="B3">
        <v>133741</v>
      </c>
      <c s="8" t="n" r="C3">
        <v>133729</v>
      </c>
    </row>
    <row r="4" spans="1:3">
      <c s="3" t="s" r="A4">
        <v>171</v>
      </c>
      <c s="8" t="n" r="B4">
        <v>133741</v>
      </c>
      <c s="8" t="n" r="C4">
        <v>133729</v>
      </c>
    </row>
    <row r="5" spans="1:3">
      <c s="3" t="s" r="A5">
        <v>172</v>
      </c>
      <c s="3" t="s" r="B5">
        <v>56</v>
      </c>
      <c s="3" t="s" r="C5">
        <v>56</v>
      </c>
    </row>
    <row r="6" spans="1:3">
      <c s="3" t="s" r="A6">
        <v>173</v>
      </c>
    </row>
    <row r="7" spans="1:3">
      <c s="3" t="s" r="A7">
        <v>170</v>
      </c>
      <c s="8" t="n" r="B7">
        <v>4684642</v>
      </c>
      <c s="8" t="n" r="C7">
        <v>5190387</v>
      </c>
    </row>
    <row r="8" spans="1:3">
      <c s="3" t="s" r="A8">
        <v>171</v>
      </c>
      <c s="4" t="n" r="B8">
        <v>1285759</v>
      </c>
      <c s="4" t="n" r="C8">
        <v>1285759</v>
      </c>
    </row>
    <row r="9" spans="1:3">
      <c s="3" t="s" r="A9">
        <v>172</v>
      </c>
      <c s="4" t="n" r="B9">
        <v>3398883</v>
      </c>
      <c s="4" t="n" r="C9">
        <v>3904628</v>
      </c>
    </row>
    <row r="10" spans="1:3">
      <c s="3" t="s" r="A10">
        <v>174</v>
      </c>
    </row>
    <row r="11" spans="1:3">
      <c s="3" t="s" r="A11">
        <v>170</v>
      </c>
      <c s="4" t="n" r="B11">
        <v>2725754</v>
      </c>
      <c s="4" t="n" r="C11">
        <v>3676005</v>
      </c>
    </row>
    <row r="12" spans="1:3">
      <c s="3" t="s" r="A12">
        <v>171</v>
      </c>
      <c s="4" t="n" r="B12">
        <v>2660868</v>
      </c>
      <c s="4" t="n" r="C12">
        <v>3617991</v>
      </c>
    </row>
    <row r="13" spans="1:3">
      <c s="3" t="s" r="A13">
        <v>172</v>
      </c>
      <c s="8" t="n" r="B13">
        <v>64886</v>
      </c>
      <c s="8" t="n" r="C13">
        <v>5801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175</v>
      </c>
      <c s="2" t="s" r="B1">
        <v>2</v>
      </c>
      <c s="2" t="s" r="C1">
        <v>61</v>
      </c>
    </row>
    <row r="2" spans="1:3">
      <c s="3" t="s" r="A2">
        <v>176</v>
      </c>
    </row>
    <row r="3" spans="1:3">
      <c s="3" t="s" r="A3">
        <v>177</v>
      </c>
      <c s="3" t="s" r="B3">
        <v>56</v>
      </c>
      <c s="3" t="s" r="C3">
        <v>56</v>
      </c>
    </row>
    <row r="4" spans="1:3">
      <c s="3" t="s" r="A4">
        <v>178</v>
      </c>
    </row>
    <row r="5" spans="1:3">
      <c s="3" t="s" r="A5">
        <v>177</v>
      </c>
      <c s="8" t="n" r="B5">
        <v>133741</v>
      </c>
      <c s="8" t="n" r="C5">
        <v>133729</v>
      </c>
    </row>
    <row r="6" spans="1:3">
      <c s="3" t="s" r="A6">
        <v>179</v>
      </c>
    </row>
    <row r="7" spans="1:3">
      <c s="3" t="s" r="A7">
        <v>177</v>
      </c>
      <c s="8" t="n" r="B7">
        <v>4684642</v>
      </c>
      <c s="8" t="n" r="C7">
        <v>5190387</v>
      </c>
    </row>
    <row r="8" spans="1:3">
      <c s="3" t="s" r="A8">
        <v>180</v>
      </c>
    </row>
    <row r="9" spans="1:3">
      <c s="3" t="s" r="A9">
        <v>177</v>
      </c>
      <c s="3" t="s" r="B9">
        <v>56</v>
      </c>
      <c s="3" t="s" r="C9">
        <v>56</v>
      </c>
    </row>
    <row r="10" spans="1:3">
      <c s="3" t="s" r="A10">
        <v>181</v>
      </c>
    </row>
    <row r="11" spans="1:3">
      <c s="3" t="s" r="A11">
        <v>177</v>
      </c>
      <c s="8" t="n" r="B11">
        <v>2725754</v>
      </c>
      <c s="8" t="n" r="C11">
        <v>3676005</v>
      </c>
    </row>
    <row r="12" spans="1:3">
      <c s="3" t="s" r="A12">
        <v>182</v>
      </c>
    </row>
    <row r="13" spans="1:3">
      <c s="3" t="s" r="A13">
        <v>177</v>
      </c>
      <c s="3" t="s" r="B13">
        <v>56</v>
      </c>
      <c s="3" t="s" r="C13">
        <v>56</v>
      </c>
    </row>
    <row r="14" spans="1:3">
      <c s="3" t="s" r="A14">
        <v>183</v>
      </c>
    </row>
    <row r="15" spans="1:3">
      <c s="3" t="s" r="A15">
        <v>177</v>
      </c>
      <c s="8" t="n" r="B15">
        <v>7410396</v>
      </c>
      <c s="8" t="n" r="C15">
        <v>8866392</v>
      </c>
    </row>
    <row r="16" spans="1:3">
      <c s="3" t="s" r="A16">
        <v>184</v>
      </c>
    </row>
    <row r="17" spans="1:3">
      <c s="3" t="s" r="A17">
        <v>177</v>
      </c>
      <c s="4" t="n" r="B17">
        <v>133741</v>
      </c>
      <c s="4" t="n" r="C17">
        <v>133729</v>
      </c>
    </row>
    <row r="18" spans="1:3">
      <c s="3" t="s" r="A18">
        <v>177</v>
      </c>
      <c s="8" t="n" r="B18">
        <v>7410396</v>
      </c>
      <c s="8" t="n" r="C18">
        <v>886639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t="s" r="A1">
        <v>30</v>
      </c>
      <c s="2" t="s" r="B1">
        <v>1</v>
      </c>
    </row>
    <row r="2" spans="1:3">
      <c s="2" t="s" r="B2">
        <v>2</v>
      </c>
      <c s="2" t="s" r="C2">
        <v>31</v>
      </c>
    </row>
    <row r="3" spans="1:3">
      <c s="3" t="s" r="A3">
        <v>6</v>
      </c>
    </row>
    <row r="4" spans="1:3">
      <c s="6" t="s" r="A4">
        <v>32</v>
      </c>
    </row>
    <row r="5" spans="1:3">
      <c s="3" t="s" r="A5">
        <v>33</v>
      </c>
      <c s="7" t="n" r="B5">
        <v>0.17</v>
      </c>
      <c s="7" t="n" r="C5">
        <v>0.17</v>
      </c>
    </row>
    <row r="6" spans="1:3">
      <c s="3" t="s" r="A6">
        <v>4</v>
      </c>
    </row>
    <row r="7" spans="1:3">
      <c s="6" t="s" r="A7">
        <v>32</v>
      </c>
    </row>
    <row r="8" spans="1:3">
      <c s="3" t="s" r="A8">
        <v>33</v>
      </c>
      <c s="7" t="n" r="B8">
        <v>0.17</v>
      </c>
      <c s="7" t="n" r="C8">
        <v>0.17</v>
      </c>
    </row>
    <row r="9" spans="1:3">
      <c s="3" t="s" r="A9">
        <v>34</v>
      </c>
      <c s="8" t="n" r="B9">
        <v>3474033</v>
      </c>
      <c s="8" t="n" r="C9">
        <v>3301343</v>
      </c>
    </row>
    <row r="10" spans="1:3">
      <c s="3" t="s" r="A10">
        <v>35</v>
      </c>
      <c s="4" t="n" r="B10">
        <v>1446130</v>
      </c>
      <c s="4" t="n" r="C10">
        <v>1328001</v>
      </c>
    </row>
    <row r="11" spans="1:3">
      <c s="3" t="s" r="A11">
        <v>36</v>
      </c>
      <c s="4" t="n" r="B11">
        <v>4920163</v>
      </c>
      <c s="4" t="n" r="C11">
        <v>4629344</v>
      </c>
    </row>
    <row r="12" spans="1:3">
      <c s="3" t="s" r="A12">
        <v>37</v>
      </c>
      <c s="4" t="n" r="B12">
        <v>2746545</v>
      </c>
      <c s="4" t="n" r="C12">
        <v>2753227</v>
      </c>
    </row>
    <row r="13" spans="1:3">
      <c s="3" t="s" r="A13">
        <v>38</v>
      </c>
      <c s="4" t="n" r="B13">
        <v>1510612</v>
      </c>
      <c s="4" t="n" r="C13">
        <v>1528706</v>
      </c>
    </row>
    <row r="14" spans="1:3">
      <c s="3" t="s" r="A14">
        <v>39</v>
      </c>
      <c s="4" t="n" r="B14">
        <v>469342</v>
      </c>
      <c s="4" t="n" r="C14">
        <v>435190</v>
      </c>
    </row>
    <row r="15" spans="1:3">
      <c s="3" t="s" r="A15">
        <v>40</v>
      </c>
      <c s="4" t="n" r="B15">
        <v>336187</v>
      </c>
      <c s="4" t="n" r="C15">
        <v>325392</v>
      </c>
    </row>
    <row r="16" spans="1:3">
      <c s="3" t="s" r="A16">
        <v>41</v>
      </c>
      <c s="4" t="n" r="B16">
        <v>231781</v>
      </c>
      <c s="4" t="n" r="C16">
        <v>217353</v>
      </c>
    </row>
    <row r="17" spans="1:3">
      <c s="3" t="s" r="A17">
        <v>42</v>
      </c>
      <c s="4" t="n" r="B17">
        <v>5294467</v>
      </c>
      <c s="4" t="n" r="C17">
        <v>5259868</v>
      </c>
    </row>
    <row r="18" spans="1:3">
      <c s="3" t="s" r="A18">
        <v>43</v>
      </c>
      <c s="4" t="n" r="B18">
        <v>-374304</v>
      </c>
      <c s="4" t="n" r="C18">
        <v>-630524</v>
      </c>
    </row>
    <row r="19" spans="1:3">
      <c s="3" t="s" r="A19">
        <v>44</v>
      </c>
      <c s="4" t="n" r="B19">
        <v>146528</v>
      </c>
      <c s="4" t="n" r="C19">
        <v>146307</v>
      </c>
    </row>
    <row r="20" spans="1:3">
      <c s="3" t="s" r="A20">
        <v>45</v>
      </c>
      <c s="4" t="n" r="B20">
        <v>-227776</v>
      </c>
      <c s="4" t="n" r="C20">
        <v>-484217</v>
      </c>
    </row>
    <row r="21" spans="1:3">
      <c s="3" t="s" r="A21">
        <v>46</v>
      </c>
      <c s="4" t="n" r="B21">
        <v>-79700</v>
      </c>
      <c s="4" t="n" r="C21">
        <v>-169500</v>
      </c>
    </row>
    <row r="22" spans="1:3">
      <c s="3" t="s" r="A22">
        <v>47</v>
      </c>
      <c s="8" t="n" r="B22">
        <v>-148076</v>
      </c>
      <c s="8" t="n" r="C22">
        <v>-314717</v>
      </c>
    </row>
    <row r="23" spans="1:3">
      <c s="3" t="s" r="A23">
        <v>48</v>
      </c>
      <c s="7" t="n" r="B23">
        <v>-0.03</v>
      </c>
      <c s="7" t="n" r="C23">
        <v>-0.06</v>
      </c>
    </row>
    <row r="24" spans="1:3">
      <c s="3" t="s" r="A24">
        <v>49</v>
      </c>
      <c s="4" t="n" r="B24">
        <v>5160971</v>
      </c>
      <c s="4" t="n" r="C24">
        <v>5160971</v>
      </c>
    </row>
    <row r="25" spans="1:3">
      <c s="3" t="s" r="A25">
        <v>50</v>
      </c>
      <c s="8" t="n" r="B25">
        <v>877365</v>
      </c>
      <c s="8" t="n" r="C25">
        <v>8773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20"/>
  </cols>
  <sheetData>
    <row r="1" spans="1:2">
      <c s="1" t="s" r="A1">
        <v>185</v>
      </c>
      <c s="2" t="s" r="B1">
        <v>186</v>
      </c>
    </row>
    <row r="2" spans="1:2">
      <c s="3" t="s" r="A2">
        <v>187</v>
      </c>
    </row>
    <row r="3" spans="1:2">
      <c s="3" t="s" r="A3">
        <v>188</v>
      </c>
      <c s="4" t="n" r="B3">
        <v>82112</v>
      </c>
    </row>
    <row r="4" spans="1:2">
      <c s="3" t="s" r="A4">
        <v>189</v>
      </c>
    </row>
    <row r="5" spans="1:2">
      <c s="3" t="s" r="A5">
        <v>188</v>
      </c>
      <c s="4" t="n" r="B5">
        <v>4398</v>
      </c>
    </row>
    <row r="6" spans="1:2">
      <c s="3" t="s" r="A6">
        <v>190</v>
      </c>
    </row>
    <row r="7" spans="1:2">
      <c s="3" t="s" r="A7">
        <v>188</v>
      </c>
      <c s="4" t="n" r="B7">
        <v>4508</v>
      </c>
    </row>
    <row r="8" spans="1:2">
      <c s="3" t="s" r="A8">
        <v>191</v>
      </c>
    </row>
    <row r="9" spans="1:2">
      <c s="3" t="s" r="A9">
        <v>188</v>
      </c>
      <c s="4" t="n" r="B9">
        <v>412</v>
      </c>
    </row>
    <row r="10" spans="1:2">
      <c s="3" t="s" r="A10">
        <v>192</v>
      </c>
    </row>
    <row r="11" spans="1:2">
      <c s="3" t="s" r="A11">
        <v>188</v>
      </c>
      <c s="4" t="n" r="B11">
        <v>774</v>
      </c>
    </row>
    <row r="12" spans="1:2">
      <c s="3" t="s" r="A12">
        <v>193</v>
      </c>
    </row>
    <row r="13" spans="1:2">
      <c s="3" t="s" r="A13">
        <v>188</v>
      </c>
      <c s="4" t="n" r="B13">
        <v>774</v>
      </c>
    </row>
    <row r="14" spans="1:2">
      <c s="3" t="s" r="A14">
        <v>194</v>
      </c>
    </row>
    <row r="15" spans="1:2">
      <c s="3" t="s" r="A15">
        <v>188</v>
      </c>
      <c s="4" t="n" r="B15">
        <v>40000</v>
      </c>
    </row>
    <row r="16" spans="1:2">
      <c s="3" t="s" r="A16">
        <v>195</v>
      </c>
    </row>
    <row r="17" spans="1:2">
      <c s="3" t="s" r="A17">
        <v>188</v>
      </c>
      <c s="4" t="n" r="B17">
        <v>31904</v>
      </c>
    </row>
    <row r="18" spans="1:2">
      <c s="3" t="s" r="A18">
        <v>196</v>
      </c>
    </row>
    <row r="19" spans="1:2">
      <c s="3" t="s" r="A19">
        <v>188</v>
      </c>
      <c s="4" t="n" r="B19">
        <v>6471</v>
      </c>
    </row>
    <row r="20" spans="1:2">
      <c s="3" t="s" r="A20">
        <v>197</v>
      </c>
    </row>
    <row r="21" spans="1:2">
      <c s="3" t="s" r="A21">
        <v>188</v>
      </c>
      <c s="4" t="n" r="B21">
        <v>679</v>
      </c>
    </row>
    <row r="22" spans="1:2">
      <c s="3" t="s" r="A22">
        <v>198</v>
      </c>
    </row>
    <row r="23" spans="1:2">
      <c s="3" t="s" r="A23">
        <v>188</v>
      </c>
      <c s="4" t="n" r="B23">
        <v>2520</v>
      </c>
    </row>
    <row r="24" spans="1:2">
      <c s="3" t="s" r="A24">
        <v>199</v>
      </c>
    </row>
    <row r="25" spans="1:2">
      <c s="3" t="s" r="A25">
        <v>188</v>
      </c>
      <c s="4" t="n" r="B25">
        <v>8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r="1" spans="1:2">
      <c s="1" t="s" r="A1">
        <v>200</v>
      </c>
      <c s="2" t="s" r="B1">
        <v>1</v>
      </c>
    </row>
    <row r="2" spans="1:2">
      <c s="2" t="s" r="B2">
        <v>2</v>
      </c>
    </row>
    <row r="3" spans="1:2">
      <c s="3" t="s" r="A3">
        <v>201</v>
      </c>
      <c s="4" t="n" r="B3">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1</v>
      </c>
      <c s="2" t="s" r="B1">
        <v>1</v>
      </c>
    </row>
    <row r="2" spans="1:3">
      <c s="2" t="s" r="B2">
        <v>2</v>
      </c>
      <c s="2" t="s" r="C2">
        <v>31</v>
      </c>
    </row>
    <row r="3" spans="1:3">
      <c s="3" t="s" r="A3">
        <v>52</v>
      </c>
      <c s="8" t="n" r="B3">
        <v>-148076</v>
      </c>
      <c s="8" t="n" r="C3">
        <v>-314717</v>
      </c>
    </row>
    <row r="4" spans="1:3">
      <c s="6" t="s" r="A4">
        <v>53</v>
      </c>
    </row>
    <row r="5" spans="1:3">
      <c s="3" t="s" r="A5">
        <v>54</v>
      </c>
      <c s="4" t="n" r="B5">
        <v>-293762</v>
      </c>
      <c s="8" t="n" r="C5">
        <v>-41899</v>
      </c>
    </row>
    <row r="6" spans="1:3">
      <c s="3" t="s" r="A6">
        <v>55</v>
      </c>
      <c s="4" t="n" r="B6">
        <v>-15041</v>
      </c>
      <c s="3" t="s" r="C6">
        <v>56</v>
      </c>
    </row>
    <row r="7" spans="1:3">
      <c s="3" t="s" r="A7">
        <v>57</v>
      </c>
      <c s="8" t="n" r="B7">
        <v>-456879</v>
      </c>
      <c s="8" t="n" r="C7">
        <v>-3566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8</v>
      </c>
      <c s="2" t="s" r="B1">
        <v>1</v>
      </c>
    </row>
    <row r="2" spans="1:3">
      <c s="2" t="s" r="B2">
        <v>2</v>
      </c>
      <c s="2" t="s" r="C2">
        <v>31</v>
      </c>
    </row>
    <row r="3" spans="1:3">
      <c s="3" t="s" r="A3">
        <v>59</v>
      </c>
      <c s="8" t="n" r="B3">
        <v>-180812</v>
      </c>
      <c s="8" t="n" r="C3">
        <v>-25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v>
      </c>
      <c s="2" t="s" r="B1">
        <v>2</v>
      </c>
      <c s="2" t="s" r="C1">
        <v>61</v>
      </c>
    </row>
    <row r="2" spans="1:3">
      <c s="3" t="s" r="A2">
        <v>6</v>
      </c>
    </row>
    <row r="3" spans="1:3">
      <c s="6" t="s" r="A3">
        <v>62</v>
      </c>
    </row>
    <row r="4" spans="1:3">
      <c s="3" t="s" r="A4">
        <v>63</v>
      </c>
      <c s="8" t="n" r="B4">
        <v>374645</v>
      </c>
      <c s="8" t="n" r="C4">
        <v>374645</v>
      </c>
    </row>
    <row r="5" spans="1:3">
      <c s="3" t="s" r="A5">
        <v>4</v>
      </c>
    </row>
    <row r="6" spans="1:3">
      <c s="6" t="s" r="A6">
        <v>62</v>
      </c>
    </row>
    <row r="7" spans="1:3">
      <c s="3" t="s" r="A7">
        <v>63</v>
      </c>
      <c s="4" t="n" r="B7">
        <v>141452</v>
      </c>
      <c s="4" t="n" r="C7">
        <v>141452</v>
      </c>
    </row>
    <row r="8" spans="1:3">
      <c s="3" t="s" r="A8">
        <v>64</v>
      </c>
      <c s="4" t="n" r="B8">
        <v>1354793</v>
      </c>
      <c s="4" t="n" r="C8">
        <v>778367</v>
      </c>
    </row>
    <row r="9" spans="1:3">
      <c s="3" t="s" r="A9">
        <v>65</v>
      </c>
      <c s="4" t="n" r="B9">
        <v>133741</v>
      </c>
      <c s="4" t="n" r="C9">
        <v>133729</v>
      </c>
    </row>
    <row r="10" spans="1:3">
      <c s="3" t="s" r="A10">
        <v>66</v>
      </c>
      <c s="4" t="n" r="B10">
        <v>615396</v>
      </c>
      <c s="4" t="n" r="C10">
        <v>552889</v>
      </c>
    </row>
    <row r="11" spans="1:3">
      <c s="3" t="s" r="A11">
        <v>67</v>
      </c>
      <c s="4" t="n" r="B11">
        <v>189727</v>
      </c>
      <c s="4" t="n" r="C11">
        <v>488212</v>
      </c>
    </row>
    <row r="12" spans="1:3">
      <c s="3" t="s" r="A12">
        <v>68</v>
      </c>
      <c s="4" t="n" r="B12">
        <v>77309</v>
      </c>
      <c s="8" t="n" r="C12">
        <v>51309</v>
      </c>
    </row>
    <row r="13" spans="1:3">
      <c s="3" t="s" r="A13">
        <v>69</v>
      </c>
      <c s="4" t="n" r="B13">
        <v>79700</v>
      </c>
      <c s="3" t="s" r="C13">
        <v>56</v>
      </c>
    </row>
    <row r="14" spans="1:3">
      <c s="3" t="s" r="A14">
        <v>70</v>
      </c>
      <c s="4" t="n" r="B14">
        <v>2450666</v>
      </c>
      <c s="8" t="n" r="C14">
        <v>2004506</v>
      </c>
    </row>
    <row r="15" spans="1:3">
      <c s="3" t="s" r="A15">
        <v>71</v>
      </c>
      <c s="4" t="n" r="B15">
        <v>20100648</v>
      </c>
      <c s="4" t="n" r="C15">
        <v>20417454</v>
      </c>
    </row>
    <row r="16" spans="1:3">
      <c s="3" t="s" r="A16">
        <v>72</v>
      </c>
      <c s="4" t="n" r="B16">
        <v>7410396</v>
      </c>
      <c s="4" t="n" r="C16">
        <v>8866392</v>
      </c>
    </row>
    <row r="17" spans="1:3">
      <c s="3" t="s" r="A17">
        <v>73</v>
      </c>
      <c s="4" t="n" r="B17">
        <v>707592</v>
      </c>
      <c s="4" t="n" r="C17">
        <v>707592</v>
      </c>
    </row>
    <row r="18" spans="1:3">
      <c s="3" t="s" r="A18">
        <v>74</v>
      </c>
      <c s="4" t="n" r="B18">
        <v>66465</v>
      </c>
      <c s="4" t="n" r="C18">
        <v>66465</v>
      </c>
    </row>
    <row r="19" spans="1:3">
      <c s="3" t="s" r="A19">
        <v>75</v>
      </c>
      <c s="4" t="n" r="B19">
        <v>8184453</v>
      </c>
      <c s="4" t="n" r="C19">
        <v>9640449</v>
      </c>
    </row>
    <row r="20" spans="1:3">
      <c s="3" t="s" r="A20">
        <v>76</v>
      </c>
      <c s="4" t="n" r="B20">
        <v>30735767</v>
      </c>
      <c s="4" t="n" r="C20">
        <v>32062409</v>
      </c>
    </row>
    <row r="21" spans="1:3">
      <c s="3" t="s" r="A21">
        <v>77</v>
      </c>
      <c s="4" t="n" r="B21">
        <v>450720</v>
      </c>
      <c s="4" t="n" r="C21">
        <v>709453</v>
      </c>
    </row>
    <row r="22" spans="1:3">
      <c s="3" t="s" r="A22">
        <v>78</v>
      </c>
      <c s="4" t="n" r="B22">
        <v>843655</v>
      </c>
      <c s="4" t="n" r="C22">
        <v>1001754</v>
      </c>
    </row>
    <row r="23" spans="1:3">
      <c s="3" t="s" r="A23">
        <v>79</v>
      </c>
      <c s="4" t="n" r="B23">
        <v>877365</v>
      </c>
      <c s="4" t="n" r="C23">
        <v>877365</v>
      </c>
    </row>
    <row r="24" spans="1:3">
      <c s="3" t="s" r="A24">
        <v>80</v>
      </c>
      <c s="4" t="n" r="B24">
        <v>905337</v>
      </c>
      <c s="4" t="n" r="C24">
        <v>290833</v>
      </c>
    </row>
    <row r="25" spans="1:3">
      <c s="3" t="s" r="A25">
        <v>81</v>
      </c>
      <c s="4" t="n" r="B25">
        <v>9113</v>
      </c>
      <c s="4" t="n" r="C25">
        <v>9113</v>
      </c>
    </row>
    <row r="26" spans="1:3">
      <c s="3" t="s" r="A26">
        <v>82</v>
      </c>
      <c s="4" t="n" r="B26">
        <v>3086190</v>
      </c>
      <c s="4" t="n" r="C26">
        <v>2888518</v>
      </c>
    </row>
    <row r="27" spans="1:3">
      <c s="3" t="s" r="A27">
        <v>83</v>
      </c>
      <c s="4" t="n" r="B27">
        <v>28897</v>
      </c>
      <c s="4" t="n" r="C27">
        <v>28897</v>
      </c>
    </row>
    <row r="28" spans="1:3">
      <c s="3" t="s" r="A28">
        <v>84</v>
      </c>
      <c s="4" t="n" r="B28">
        <v>1980845</v>
      </c>
      <c s="4" t="n" r="C28">
        <v>2170915</v>
      </c>
    </row>
    <row r="29" spans="1:3">
      <c s="3" t="s" r="A29">
        <v>85</v>
      </c>
      <c s="8" t="n" r="B29">
        <v>5095932</v>
      </c>
      <c s="8" t="n" r="C29">
        <v>5088330</v>
      </c>
    </row>
    <row r="30" spans="1:3">
      <c s="3" t="s" r="A30">
        <v>86</v>
      </c>
      <c s="3" t="s" r="B30">
        <v>56</v>
      </c>
      <c s="3" t="s" r="C30">
        <v>56</v>
      </c>
    </row>
    <row r="31" spans="1:3">
      <c s="3" t="s" r="A31">
        <v>87</v>
      </c>
      <c s="3" t="s" r="B31">
        <v>56</v>
      </c>
      <c s="3" t="s" r="C31">
        <v>56</v>
      </c>
    </row>
    <row r="32" spans="1:3">
      <c s="3" t="s" r="A32">
        <v>88</v>
      </c>
      <c s="8" t="n" r="B32">
        <v>7854108</v>
      </c>
      <c s="8" t="n" r="C32">
        <v>7854108</v>
      </c>
    </row>
    <row r="33" spans="1:3">
      <c s="3" t="s" r="A33">
        <v>89</v>
      </c>
      <c s="4" t="n" r="B33">
        <v>2144085</v>
      </c>
      <c s="4" t="n" r="C33">
        <v>2452888</v>
      </c>
    </row>
    <row r="34" spans="1:3">
      <c s="3" t="s" r="A34">
        <v>90</v>
      </c>
      <c s="4" t="n" r="B34">
        <v>15125545</v>
      </c>
      <c s="4" t="n" r="C34">
        <v>16150986</v>
      </c>
    </row>
    <row r="35" spans="1:3">
      <c s="3" t="s" r="A35">
        <v>91</v>
      </c>
      <c s="4" t="n" r="B35">
        <v>25639835</v>
      </c>
      <c s="4" t="n" r="C35">
        <v>26974079</v>
      </c>
    </row>
    <row r="36" spans="1:3">
      <c s="3" t="s" r="A36">
        <v>92</v>
      </c>
      <c s="8" t="n" r="B36">
        <v>30735767</v>
      </c>
      <c s="8" t="n" r="C36">
        <v>320624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93</v>
      </c>
      <c s="2" t="s" r="B1">
        <v>2</v>
      </c>
      <c s="2" t="s" r="C1">
        <v>61</v>
      </c>
    </row>
    <row r="2" spans="1:3">
      <c s="3" t="s" r="A2">
        <v>6</v>
      </c>
    </row>
    <row r="3" spans="1:3">
      <c s="3" t="s" r="A3">
        <v>94</v>
      </c>
      <c s="4" t="n" r="B3">
        <v>3746454</v>
      </c>
      <c s="4" t="n" r="C3">
        <v>3746454</v>
      </c>
    </row>
    <row r="4" spans="1:3">
      <c s="3" t="s" r="A4">
        <v>95</v>
      </c>
      <c s="4" t="n" r="B4">
        <v>3746454</v>
      </c>
      <c s="4" t="n" r="C4">
        <v>3746454</v>
      </c>
    </row>
    <row r="5" spans="1:3">
      <c s="3" t="s" r="A5">
        <v>4</v>
      </c>
    </row>
    <row r="6" spans="1:3">
      <c s="3" t="s" r="A6">
        <v>94</v>
      </c>
      <c s="4" t="n" r="B6">
        <v>1414517</v>
      </c>
      <c s="4" t="n" r="C6">
        <v>1414517</v>
      </c>
    </row>
    <row r="7" spans="1:3">
      <c s="3" t="s" r="A7">
        <v>95</v>
      </c>
      <c s="4" t="n" r="B7">
        <v>1414517</v>
      </c>
      <c s="4" t="n" r="C7">
        <v>1414517</v>
      </c>
    </row>
    <row r="8" spans="1:3">
      <c s="3" t="s" r="A8">
        <v>96</v>
      </c>
      <c s="8" t="n" r="B8">
        <v>40573981</v>
      </c>
      <c s="8" t="n" r="C8">
        <v>40237794</v>
      </c>
    </row>
    <row r="9" spans="1:3">
      <c s="3" t="s" r="A9">
        <v>97</v>
      </c>
      <c s="8" t="n" r="B9">
        <v>10</v>
      </c>
      <c s="8" t="n" r="C9">
        <v>10</v>
      </c>
    </row>
    <row r="10" spans="1:3">
      <c s="3" t="s" r="A10">
        <v>98</v>
      </c>
      <c s="4" t="n" r="B10">
        <v>2000000</v>
      </c>
      <c s="4" t="n" r="C10">
        <v>2000000</v>
      </c>
    </row>
    <row r="11" spans="1:3">
      <c s="3" t="s" r="A11">
        <v>99</v>
      </c>
      <c s="7" t="n" r="B11">
        <v>0.1</v>
      </c>
      <c s="7" t="n" r="C11">
        <v>0.1</v>
      </c>
    </row>
    <row r="12" spans="1:3">
      <c s="3" t="s" r="A12">
        <v>100</v>
      </c>
      <c s="4" t="n" r="B12">
        <v>10000000</v>
      </c>
      <c s="4" t="n" r="C12">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1</v>
      </c>
      <c s="2" t="s" r="B1">
        <v>1</v>
      </c>
    </row>
    <row r="2" spans="1:3">
      <c s="2" t="s" r="B2">
        <v>2</v>
      </c>
      <c s="2" t="s" r="C2">
        <v>31</v>
      </c>
    </row>
    <row r="3" spans="1:3">
      <c s="6" t="s" r="A3">
        <v>102</v>
      </c>
    </row>
    <row r="4" spans="1:3">
      <c s="3" t="s" r="A4">
        <v>47</v>
      </c>
      <c s="8" t="n" r="B4">
        <v>-148076</v>
      </c>
      <c s="8" t="n" r="C4">
        <v>-314717</v>
      </c>
    </row>
    <row r="5" spans="1:3">
      <c s="6" t="s" r="A5">
        <v>103</v>
      </c>
    </row>
    <row r="6" spans="1:3">
      <c s="3" t="s" r="A6">
        <v>40</v>
      </c>
      <c s="4" t="n" r="B6">
        <v>336187</v>
      </c>
      <c s="8" t="n" r="C6">
        <v>325392</v>
      </c>
    </row>
    <row r="7" spans="1:3">
      <c s="3" t="s" r="A7">
        <v>104</v>
      </c>
      <c s="4" t="n" r="B7">
        <v>24299</v>
      </c>
      <c s="3" t="s" r="C7">
        <v>56</v>
      </c>
    </row>
    <row r="8" spans="1:3">
      <c s="6" t="s" r="A8">
        <v>105</v>
      </c>
    </row>
    <row r="9" spans="1:3">
      <c s="3" t="s" r="A9">
        <v>106</v>
      </c>
      <c s="4" t="n" r="B9">
        <v>-62507</v>
      </c>
      <c s="8" t="n" r="C9">
        <v>-82326</v>
      </c>
    </row>
    <row r="10" spans="1:3">
      <c s="3" t="s" r="A10">
        <v>107</v>
      </c>
      <c s="4" t="n" r="B10">
        <v>298485</v>
      </c>
      <c s="8" t="n" r="C10">
        <v>400151</v>
      </c>
    </row>
    <row r="11" spans="1:3">
      <c s="3" t="s" r="A11">
        <v>108</v>
      </c>
      <c s="4" t="n" r="B11">
        <v>-26000</v>
      </c>
      <c s="3" t="s" r="C11">
        <v>56</v>
      </c>
    </row>
    <row r="12" spans="1:3">
      <c s="3" t="s" r="A12">
        <v>109</v>
      </c>
      <c s="4" t="n" r="B12">
        <v>-79700</v>
      </c>
      <c s="8" t="n" r="C12">
        <v>-169500</v>
      </c>
    </row>
    <row r="13" spans="1:3">
      <c s="3" t="s" r="A13">
        <v>110</v>
      </c>
      <c s="4" t="n" r="B13">
        <v>-258733</v>
      </c>
      <c s="4" t="n" r="C13">
        <v>-185931</v>
      </c>
    </row>
    <row r="14" spans="1:3">
      <c s="3" t="s" r="A14">
        <v>111</v>
      </c>
      <c s="4" t="n" r="B14">
        <v>-158099</v>
      </c>
      <c s="4" t="n" r="C14">
        <v>-208532</v>
      </c>
    </row>
    <row r="15" spans="1:3">
      <c s="3" t="s" r="A15">
        <v>112</v>
      </c>
      <c s="4" t="n" r="B15">
        <v>614504</v>
      </c>
      <c s="4" t="n" r="C15">
        <v>594359</v>
      </c>
    </row>
    <row r="16" spans="1:3">
      <c s="3" t="s" r="A16">
        <v>113</v>
      </c>
      <c s="4" t="n" r="B16">
        <v>491762</v>
      </c>
      <c s="4" t="n" r="C16">
        <v>358896</v>
      </c>
    </row>
    <row r="17" spans="1:3">
      <c s="6" t="s" r="A17">
        <v>114</v>
      </c>
    </row>
    <row r="18" spans="1:3">
      <c s="3" t="s" r="A18">
        <v>115</v>
      </c>
      <c s="4" t="n" r="B18">
        <v>-19381</v>
      </c>
      <c s="4" t="n" r="C18">
        <v>-315987</v>
      </c>
    </row>
    <row r="19" spans="1:3">
      <c s="3" t="s" r="A19">
        <v>116</v>
      </c>
      <c s="4" t="n" r="B19">
        <v>-12</v>
      </c>
      <c s="8" t="n" r="C19">
        <v>1319777</v>
      </c>
    </row>
    <row r="20" spans="1:3">
      <c s="3" t="s" r="A20">
        <v>117</v>
      </c>
      <c s="4" t="n" r="B20">
        <v>1000000</v>
      </c>
      <c s="3" t="s" r="C20">
        <v>56</v>
      </c>
    </row>
    <row r="21" spans="1:3">
      <c s="3" t="s" r="A21">
        <v>118</v>
      </c>
      <c s="4" t="n" r="B21">
        <v>-18578</v>
      </c>
      <c s="8" t="n" r="C21">
        <v>-24290</v>
      </c>
    </row>
    <row r="22" spans="1:3">
      <c s="3" t="s" r="A22">
        <v>119</v>
      </c>
      <c s="4" t="n" r="B22">
        <v>962029</v>
      </c>
      <c s="4" t="n" r="C22">
        <v>979500</v>
      </c>
    </row>
    <row r="23" spans="1:3">
      <c s="6" t="s" r="A23">
        <v>120</v>
      </c>
    </row>
    <row r="24" spans="1:3">
      <c s="3" t="s" r="A24">
        <v>121</v>
      </c>
      <c s="4" t="n" r="B24">
        <v>-877365</v>
      </c>
      <c s="4" t="n" r="C24">
        <v>-877365</v>
      </c>
    </row>
    <row r="25" spans="1:3">
      <c s="3" t="s" r="A25">
        <v>122</v>
      </c>
      <c s="4" t="n" r="B25">
        <v>-877365</v>
      </c>
      <c s="4" t="n" r="C25">
        <v>-877365</v>
      </c>
    </row>
    <row r="26" spans="1:3">
      <c s="3" t="s" r="A26">
        <v>123</v>
      </c>
      <c s="4" t="n" r="B26">
        <v>576426</v>
      </c>
      <c s="4" t="n" r="C26">
        <v>461031</v>
      </c>
    </row>
    <row r="27" spans="1:3">
      <c s="3" t="s" r="A27">
        <v>124</v>
      </c>
      <c s="4" t="n" r="B27">
        <v>778367</v>
      </c>
      <c s="4" t="n" r="C27">
        <v>842114</v>
      </c>
    </row>
    <row r="28" spans="1:3">
      <c s="3" t="s" r="A28">
        <v>125</v>
      </c>
      <c s="4" t="n" r="B28">
        <v>1354793</v>
      </c>
      <c s="8" t="n" r="C28">
        <v>1303145</v>
      </c>
    </row>
    <row r="29" spans="1:3">
      <c s="6" t="s" r="A29">
        <v>126</v>
      </c>
    </row>
    <row r="30" spans="1:3">
      <c s="3" t="s" r="A30">
        <v>127</v>
      </c>
      <c s="8" t="n" r="B30">
        <v>26000</v>
      </c>
      <c s="3" t="s" r="C30">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8</v>
      </c>
      <c s="2" t="s" r="B1">
        <v>1</v>
      </c>
    </row>
    <row r="2" spans="1:2">
      <c s="2" t="s" r="B2">
        <v>2</v>
      </c>
    </row>
    <row r="3" spans="1:2">
      <c s="6" t="s" r="A3">
        <v>129</v>
      </c>
    </row>
    <row r="4" spans="1:2">
      <c s="3" t="s" r="A4">
        <v>130</v>
      </c>
      <c s="3" t="s"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2</v>
      </c>
      <c s="2" t="s" r="B1">
        <v>1</v>
      </c>
    </row>
    <row r="2" spans="1:2">
      <c s="2" t="s" r="B2">
        <v>2</v>
      </c>
    </row>
    <row r="3" spans="1:2">
      <c s="6" t="s" r="A3">
        <v>129</v>
      </c>
    </row>
    <row r="4" spans="1:2">
      <c s="3" t="s" r="A4">
        <v>133</v>
      </c>
      <c s="3"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ote 1 - Basis for Presentation</vt:lpstr>
      <vt:lpstr>Note 2 - Investments</vt:lpstr>
      <vt:lpstr>Note 3 - Commitments and Contin</vt:lpstr>
      <vt:lpstr>Note 4 - Employee Benefit Plans</vt:lpstr>
      <vt:lpstr>Note 5 - New Accounting Standar</vt:lpstr>
      <vt:lpstr>Note 6 - Subsequent Events</vt:lpstr>
      <vt:lpstr>Note 7 - Reclassifications</vt:lpstr>
      <vt:lpstr>Significant Accounting Policies</vt:lpstr>
      <vt:lpstr>Note 2 - Investments (Tables)</vt:lpstr>
      <vt:lpstr>Note 2 - Investments (Details T</vt:lpstr>
      <vt:lpstr>Note 2 - Investments - Investme</vt:lpstr>
      <vt:lpstr>Note 2 - Investments - Fair Val</vt:lpstr>
      <vt:lpstr>Note 2 - Investments - Telecomm</vt:lpstr>
      <vt:lpstr>Note 4 - Employee Benefit Pla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4:47Z</dcterms:created>
  <dcterms:modified xmlns:dcterms="http://purl.org/dc/terms/" xmlns:xsi="http://www.w3.org/2001/XMLSchema-instance" xsi:type="dcterms:W3CDTF">2015-11-10T16:04:47Z</dcterms:modified>
  <dc:title xmlns:dc="http://purl.org/dc/elements/1.1/">Untitled</dc:title>
  <dc:description xmlns:dc="http://purl.org/dc/elements/1.1/"/>
  <dc:subject xmlns:dc="http://purl.org/dc/elements/1.1/"/>
  <cp:keywords/>
  <cp:category/>
</cp:coreProperties>
</file>